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1</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0,
		2021</t>
        </is>
      </c>
    </row>
    <row r="9">
      <c r="A9" s="4" t="inlineStr">
        <is>
          <t>Document Effective Date</t>
        </is>
      </c>
      <c r="B9" s="4" t="inlineStr">
        <is>
          <t>dei_DocumentEffectiveDate</t>
        </is>
      </c>
      <c r="C9" s="4" t="inlineStr">
        <is>
          <t>Nov. 10,
		2021</t>
        </is>
      </c>
    </row>
    <row r="10">
      <c r="A10" s="4" t="inlineStr">
        <is>
          <t>Prospectus Date</t>
        </is>
      </c>
      <c r="B10" s="4" t="inlineStr">
        <is>
          <t>rr_ProspectusDate</t>
        </is>
      </c>
      <c r="C10" s="4" t="inlineStr">
        <is>
          <t>Nov. 1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10, 2021</t>
        </is>
      </c>
    </row>
    <row r="2">
      <c r="A2" s="4" t="inlineStr">
        <is>
          <t>iBET Sports Betting &amp; Gaming ETF</t>
        </is>
      </c>
    </row>
    <row r="3">
      <c r="A3" s="4" t="inlineStr">
        <is>
          <t>iBET Sports Betting &amp; Gaming ETF</t>
        </is>
      </c>
    </row>
    <row r="4">
      <c r="A4" s="4" t="inlineStr">
        <is>
          <t>Investment Objective</t>
        </is>
      </c>
    </row>
    <row r="5">
      <c r="A5" s="4" t="inlineStr">
        <is>
          <t>The iBET Sports Betting &amp;amp; Gaming ETF (the “Fund”) seeks capital appreciation.</t>
        </is>
      </c>
    </row>
    <row r="6">
      <c r="A6" s="4" t="inlineStr">
        <is>
          <t>Fees and Expenses of the Fund</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79% Distribution and/or Service (12b-1) Fees 0.00% Other Expenses* 0.00% Total Annual Fund Operating Expenses 0.79%</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81 $252</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T he Fund is an actively managed exchange-traded fund (“ETF”) that seeks to achieve its investment objective by investing in equity securities of companies that are heavily engaged in sports betting or gaming activities and which Inherent Wealth Fund, LLC (the “Adviser”), the Fund’s investment adviser, believes may benefit from the development of existing and/or new products, services and/or technological improvements and innovation in sports betting and gaming. Such companies include iGaming and esports companies that develop or operate online betting, gambling, or competitive video game competition platforms. The Adviser selects individual companies to purchase or sell based primarily on internal research and fundamental analyses that leverage insights from diverse sources, including internal and external research. The Adviser uses such research and analyses to develop and refine its investment themes and seeks to take advantage of trends that have ramifications for individual companies or entire industries. Under normal circumstances, the Fund will invest at least 80% of its net assets, plus the amount of any borrowings for investment purposes, in securities of companies in the Casinos &amp; Gaming sub-industry or companies whose primary business consists of owning, developing, or operating sports betting or gaming (including iGaming and esports) venues, software, media content, or electronic platforms (collectively, the “Sports Betting &amp; Gaming Industry”). In determining whether a company’s primary business is in the Sports Betting &amp; Gaming Industry, the Adviser considers which business activities generate the majority of the company’s revenue and/or profits and also may consider other publicly available information about the company’s primary business operations, including, but not limited to, the company’s description of its own business as well as the source of a company’s profits. Examples of the business activities of companies in the Sports Betting &amp; Gaming Industry include: operating casinos or racetracks; operating an online multiplayer video game competition platform; operating a mobile sports betting platform; owning real estate primarily used for gaming activities ( e.g. , casinos); operating online communities for gaming; and developing educational tools for online gaming. The above policy may be changed upon 60 days’ notice to shareholders. The Fund may invest in companies of any market capitalization and may invest in securities issued by U.S. or foreign companies. In addition, the Fund may, from time to time, invest in companies that the Adviser expects to transition to the Sports Betting &amp; Gaming Industry. The Fund is considered to be non-diversified, which means that it may invest more of its assets in the securities of a single issuer or a smaller number of issuers than if it were a diversified fund. The Fund will concentrate ( i.e. invest more than 25% of its net assets) in the Sports Betting &amp; Gaming Industry. The Fund is expected to have significant exposure to companies in the United States and Europe.</t>
        </is>
      </c>
    </row>
    <row r="18">
      <c r="A18" s="4" t="inlineStr">
        <is>
          <t>Principal Investment Risks</t>
        </is>
      </c>
    </row>
    <row r="19">
      <c r="A19" s="4" t="inlineStr">
        <is>
          <t>The principal risks of investing in the Fund are summarized below. The first three principal risks are prioritized by order of importance, while the remaining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oncentration in the Sports Betting and Gaming Industry. The Fund’s investments will be concentrated in companies in the Sports Betting and Gaming Industry. As a result, the value of Shares may rise and fall more than the value of shares of a fund that invests in securities of companies in a broader range of industries. Companies in the Sports Betting and Gaming Industry face intense competition, both domestically and internationally. Such companies are also highly regulated, and state and federal legislative or regulatory changes and licensing issues (as well as the laws of other countries) can significantly impact their ability to operate in certain jurisdictions. This industry may also be negatively affected by changes in economic conditions, consumer tastes and discretionary income levels, technological developments, limited financial resources, and competition for key personnel. Because many sports betting and gaming businesses operate online, there are low barriers to entry from competitors, but there are also considerable costs associated with maintaining technological relevance. However, other sports betting and gaming businesses, such as casinos, are tied closely to the travel and tourism industry and are particularly sensitive to economic shutdowns and mitigation strategies tied to COVID-19. Additionally, businesses focused on sports betting will be sensitive to, and their performance may depend on, the overall condition of the sports entertainment business, which can also be impacted severely by the continued spread of COVID-19. Such businesses are highly sensitive to consumer discretionary spending and heightened competition from competing entertainment options. In addition to the above risks, iGaming and esports companies in the Sports Betting and Gaming Industry may be dependent on one or a small number of products or product franchises for a significant portion of their revenue and profits. They may also be subject to shifting consumer preferences, including preferences with respect to gaming console platforms, and increasing regulatory constraints, particularly with respect to cybersecurity and privacy. In addition to the costs of complying with such constraints, the unintended disclosure of confidential information, whether because of an error or a cybersecurity event, could adversely affect the reputation, profitability and value of these compan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s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Currency Exchange Rate Risk. The Fund may invest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The Nasdaq Stock Market LL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Geographic Investment Risk. To the extent the Fund invests a significant portion of its assets in the securities of companies of a single country or region, it is more likely to be impacted by events or conditions affecting that country or region. ◦ Risks Related to Investing in Europ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The UK formally exited from the EU on January 31, 2020 (known as “Brexit”), and effective December 31, 2020, the UK ended a transition period during which it continued to abide by the EU’s rules and the UK’s trade relationships with the EU were generally unchanged. Following this transition period, the impact on the UK and European economies and the broader global economy could be significant, resulting in negative impacts, such as increased volatility and illiquidity, and potentially lower economic growth of markets in the UK, Europe and globally, which may adversely affect the value of the Fund’s investments . • Management Risk. The Fund is actively managed and may not meet its investment objective based on the Adviser’s success or failure to implement investment strategies for the Fund. The Adviser has not previously managed a registered investment company, which may increase the risk of investing in the Fund.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but they may also be subject to slower growth than small-capitalization companies during times of economic expansion. The securities of mid-capitalization companies generally trade in lower volumes and are subject to greater and more unpredictable price changes than large capitalization stocks or the stock market as a whole, but they may also be nimbler and more responsive to new challenges than large-capitalization companies.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There can be no assurance that the Fund will grow to or maintain an economically viable size.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Communication Services Sector Risk. Because companies in the communication services sector are vulnerable to potential obsolescence of products and services resulting from technological advancements and innovation of their competitors, their value may be directly impacted by competitive pressure, pricing competition, development costs, and government regulation. International and domestic demand, shifting demographics, and changes in consumer taste are all unpredictable and can affect a company’s profitability. ◦ Consumer Discretionary Sector Risk.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such companies may be strongly affected by social trends and marketing campaigns. These companies may be subject to severe competition, which may have an adverse impact on their profitability.</t>
        </is>
      </c>
    </row>
    <row r="20">
      <c r="A20" s="4" t="inlineStr">
        <is>
          <t>Performance</t>
        </is>
      </c>
    </row>
    <row r="21">
      <c r="A21"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inherentwealthfund.com/etf/ibe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BET Sports Betting &amp; Gaming ETF</t>
        </is>
      </c>
    </row>
    <row r="3">
      <c r="A3" s="3" t="inlineStr">
        <is>
          <t>Prospectus [Line Items]</t>
        </is>
      </c>
      <c r="B3" s="4" t="inlineStr">
        <is>
          <t>rr_ProspectusLineItems</t>
        </is>
      </c>
    </row>
    <row r="4">
      <c r="A4" s="4" t="inlineStr">
        <is>
          <t>Risk/Return [Heading]</t>
        </is>
      </c>
      <c r="B4" s="4" t="inlineStr">
        <is>
          <t>rr_RiskReturnHeading</t>
        </is>
      </c>
      <c r="C4" s="4" t="inlineStr">
        <is>
          <t>iBET Sports Betting &amp; Gaming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BET Sports Betting &amp;amp; Gaming ETF (the “Fund”) seeks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Other Expenses, New Fund, Based on Estimates [Text]</t>
        </is>
      </c>
      <c r="B12" s="4" t="inlineStr">
        <is>
          <t>rr_OtherExpensesNewFundBasedOnEstimates</t>
        </is>
      </c>
      <c r="C12" s="4" t="inlineStr">
        <is>
          <t>Estimated for the current fiscal year.</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 he Fund is an actively managed exchange-traded fund (“ETF”) that seeks to achieve its investment objective by investing in equity securities of companies that are heavily engaged in sports betting or gaming activities and which Inherent Wealth Fund, LLC (the “Adviser”), the Fund’s investment adviser, believes may benefit from the development of existing and/or new products, services and/or technological improvements and innovation in sports betting and gaming. Such companies include iGaming and esports companies that develop or operate online betting, gambling, or competitive video game competition platforms. The Adviser selects individual companies to purchase or sell based primarily on internal research and fundamental analyses that leverage insights from diverse sources, including internal and external research. The Adviser uses such research and analyses to develop and refine its investment themes and seeks to take advantage of trends that have ramifications for individual companies or entire industries. Under normal circumstances, the Fund will invest at least 80% of its net assets, plus the amount of any borrowings for investment purposes, in securities of companies in the Casinos &amp; Gaming sub-industry or companies whose primary business consists of owning, developing, or operating sports betting or gaming (including iGaming and esports) venues, software, media content, or electronic platforms (collectively, the “Sports Betting &amp; Gaming Industry”). In determining whether a company’s primary business is in the Sports Betting &amp; Gaming Industry, the Adviser considers which business activities generate the majority of the company’s revenue and/or profits and also may consider other publicly available information about the company’s primary business operations, including, but not limited to, the company’s description of its own business as well as the source of a company’s profits. Examples of the business activities of companies in the Sports Betting &amp; Gaming Industry include: operating casinos or racetracks; operating an online multiplayer video game competition platform; operating a mobile sports betting platform; owning real estate primarily used for gaming activities ( e.g. , casinos); operating online communities for gaming; and developing educational tools for online gaming. The above policy may be changed upon 60 days’ notice to shareholders. The Fund may invest in companies of any market capitalization and may invest in securities issued by U.S. or foreign companies. In addition, the Fund may, from time to time, invest in companies that the Adviser expects to transition to the Sports Betting &amp; Gaming Industry. The Fund is considered to be non-diversified, which means that it may invest more of its assets in the securities of a single issuer or a smaller number of issuers than if it were a diversified fund. The Fund will concentrate ( i.e. invest more than 25% of its net assets) in the Sports Betting &amp; Gaming Industry. The Fund is expected to have significant exposure to companies in the United States and Europe.</t>
        </is>
      </c>
    </row>
    <row r="18">
      <c r="A18" s="4" t="inlineStr">
        <is>
          <t>Strategy Portfolio Concentration [Text]</t>
        </is>
      </c>
      <c r="B18" s="4" t="inlineStr">
        <is>
          <t>rr_StrategyPortfolioConcentration</t>
        </is>
      </c>
      <c r="C18" s="4" t="inlineStr">
        <is>
          <t>Under normal circumstances, the Fund will invest at least 80% of its net assets, plus the amount of any borrowings for investment purposes, in securities of companies in the Casinos &amp; Gaming sub-industry or companies whose primary business consists of owning, developing, or operating sports betting or gaming (including iGaming and esports) venues, software, media content, or electronic platforms (collectively, the “Sports Betting &amp; Gaming Industry”).</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first three principal risks are prioritized by order of importance, while the remaining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oncentration in the Sports Betting and Gaming Industry. The Fund’s investments will be concentrated in companies in the Sports Betting and Gaming Industry. As a result, the value of Shares may rise and fall more than the value of shares of a fund that invests in securities of companies in a broader range of industries. Companies in the Sports Betting and Gaming Industry face intense competition, both domestically and internationally. Such companies are also highly regulated, and state and federal legislative or regulatory changes and licensing issues (as well as the laws of other countries) can significantly impact their ability to operate in certain jurisdictions. This industry may also be negatively affected by changes in economic conditions, consumer tastes and discretionary income levels, technological developments, limited financial resources, and competition for key personnel. Because many sports betting and gaming businesses operate online, there are low barriers to entry from competitors, but there are also considerable costs associated with maintaining technological relevance. However, other sports betting and gaming businesses, such as casinos, are tied closely to the travel and tourism industry and are particularly sensitive to economic shutdowns and mitigation strategies tied to COVID-19. Additionally, businesses focused on sports betting will be sensitive to, and their performance may depend on, the overall condition of the sports entertainment business, which can also be impacted severely by the continued spread of COVID-19. Such businesses are highly sensitive to consumer discretionary spending and heightened competition from competing entertainment options. In addition to the above risks, iGaming and esports companies in the Sports Betting and Gaming Industry may be dependent on one or a small number of products or product franchises for a significant portion of their revenue and profits. They may also be subject to shifting consumer preferences, including preferences with respect to gaming console platforms, and increasing regulatory constraints, particularly with respect to cybersecurity and privacy. In addition to the costs of complying with such constraints, the unintended disclosure of confidential information, whether because of an error or a cybersecurity event, could adversely affect the reputation, profitability and value of these compan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s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Currency Exchange Rate Risk. The Fund may invest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The Nasdaq Stock Market LL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Geographic Investment Risk. To the extent the Fund invests a significant portion of its assets in the securities of companies of a single country or region, it is more likely to be impacted by events or conditions affecting that country or region. ◦ Risks Related to Investing in Europ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The UK formally exited from the EU on January 31, 2020 (known as “Brexit”), and effective December 31, 2020, the UK ended a transition period during which it continued to abide by the EU’s rules and the UK’s trade relationships with the EU were generally unchanged. Following this transition period, the impact on the UK and European economies and the broader global economy could be significant, resulting in negative impacts, such as increased volatility and illiquidity, and potentially lower economic growth of markets in the UK, Europe and globally, which may adversely affect the value of the Fund’s investments . • Management Risk. The Fund is actively managed and may not meet its investment objective based on the Adviser’s success or failure to implement investment strategies for the Fund. The Adviser has not previously managed a registered investment company, which may increase the risk of investing in the Fund.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but they may also be subject to slower growth than small-capitalization companies during times of economic expansion. The securities of mid-capitalization companies generally trade in lower volumes and are subject to greater and more unpredictable price changes than large capitalization stocks or the stock market as a whole, but they may also be nimbler and more responsive to new challenges than large-capitalization companies.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There can be no assurance that the Fund will grow to or maintain an economically viable size.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Communication Services Sector Risk. Because companies in the communication services sector are vulnerable to potential obsolescence of products and services resulting from technological advancements and innovation of their competitors, their value may be directly impacted by competitive pressure, pricing competition, development costs, and government regulation. International and domestic demand, shifting demographics, and changes in consumer taste are all unpredictable and can affect a company’s profitability. ◦ Consumer Discretionary Sector Risk.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such companies may be strongly affected by social trends and marketing campaigns. These companies may be subject to severe competition, which may have an adverse impact on their profitability.</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inherentwealthfund.com/etf/ibet/.</t>
        </is>
      </c>
    </row>
    <row r="25">
      <c r="A25" s="4" t="inlineStr">
        <is>
          <t>Performance One Year or Less [Text]</t>
        </is>
      </c>
      <c r="B25" s="4" t="inlineStr">
        <is>
          <t>rr_PerformanceOneYearOrLess</t>
        </is>
      </c>
      <c r="C25" s="4" t="inlineStr">
        <is>
          <t>Performance information for the Fund is not included because the Fund had not yet commenced operations as of the date of this Prospectus.</t>
        </is>
      </c>
    </row>
    <row r="26">
      <c r="A26" s="4" t="inlineStr">
        <is>
          <t>Performance Availability Website Address [Text]</t>
        </is>
      </c>
      <c r="B26" s="4" t="inlineStr">
        <is>
          <t>rr_PerformanceAvailabilityWebSiteAddress</t>
        </is>
      </c>
      <c r="C26" s="4" t="inlineStr">
        <is>
          <t>www.inherentwealthfund.com/etf/ibet/</t>
        </is>
      </c>
    </row>
    <row r="27">
      <c r="A27" s="4" t="inlineStr">
        <is>
          <t>iBET Sports Betting &amp; Gaming ETF | iBET Sports Betting &amp; Gaming ETF</t>
        </is>
      </c>
    </row>
    <row r="28">
      <c r="A28" s="3" t="inlineStr">
        <is>
          <t>Prospectus [Line Items]</t>
        </is>
      </c>
      <c r="B28" s="4" t="inlineStr">
        <is>
          <t>rr_ProspectusLineItems</t>
        </is>
      </c>
    </row>
    <row r="29">
      <c r="A29" s="4" t="inlineStr">
        <is>
          <t>Trading Symbol</t>
        </is>
      </c>
      <c r="B29" s="4" t="inlineStr">
        <is>
          <t>dei_TradingSymbol</t>
        </is>
      </c>
      <c r="C29" s="4" t="inlineStr">
        <is>
          <t>IBET</t>
        </is>
      </c>
    </row>
    <row r="30">
      <c r="A30" s="4" t="inlineStr">
        <is>
          <t>Management Fees (as a percentage of Assets)</t>
        </is>
      </c>
      <c r="B30" s="4" t="inlineStr">
        <is>
          <t>rr_ManagementFeesOverAssets</t>
        </is>
      </c>
      <c r="C30" s="4" t="inlineStr">
        <is>
          <t>0.79%</t>
        </is>
      </c>
    </row>
    <row r="31">
      <c r="A31" s="4" t="inlineStr">
        <is>
          <t>Distribution and Service (12b-1) Fees</t>
        </is>
      </c>
      <c r="B31" s="4" t="inlineStr">
        <is>
          <t>rr_DistributionAndService12b1FeesOverAssets</t>
        </is>
      </c>
      <c r="C31" s="4" t="inlineStr">
        <is>
          <t xml:space="preserve">none
				</t>
        </is>
      </c>
    </row>
    <row r="32">
      <c r="A32" s="4" t="inlineStr">
        <is>
          <t>Other Expenses (as a percentage of Assets):</t>
        </is>
      </c>
      <c r="B32" s="4" t="inlineStr">
        <is>
          <t>rr_OtherExpensesOverAssets</t>
        </is>
      </c>
      <c r="C32" s="4" t="inlineStr">
        <is>
          <t xml:space="preserve">none
				</t>
        </is>
      </c>
      <c r="D32" s="4" t="inlineStr">
        <is>
          <t>[1]</t>
        </is>
      </c>
    </row>
    <row r="33">
      <c r="A33" s="4" t="inlineStr">
        <is>
          <t>Expenses (as a percentage of Assets)</t>
        </is>
      </c>
      <c r="B33" s="4" t="inlineStr">
        <is>
          <t>rr_ExpensesOverAssets</t>
        </is>
      </c>
      <c r="C33" s="4" t="inlineStr">
        <is>
          <t>0.79%</t>
        </is>
      </c>
    </row>
    <row r="34">
      <c r="A34" s="4" t="inlineStr">
        <is>
          <t>Expense Example, with Redemption, 1 Year</t>
        </is>
      </c>
      <c r="B34" s="4" t="inlineStr">
        <is>
          <t>rr_ExpenseExampleYear01</t>
        </is>
      </c>
      <c r="C34" s="5" t="n">
        <v>81</v>
      </c>
    </row>
    <row r="35">
      <c r="A35" s="4" t="inlineStr">
        <is>
          <t>Expense Example, with Redemption, 3 Years</t>
        </is>
      </c>
      <c r="B35" s="4" t="inlineStr">
        <is>
          <t>rr_ExpenseExampleYear03</t>
        </is>
      </c>
      <c r="C35" s="5" t="n">
        <v>252</v>
      </c>
    </row>
    <row r="36"/>
    <row r="37">
      <c r="A37" s="4" t="inlineStr">
        <is>
          <t>[1]</t>
        </is>
      </c>
      <c r="B37" s="4" t="inlineStr">
        <is>
          <t>Estimated for the current fiscal year.</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0:48:18Z</dcterms:created>
  <dcterms:modified xmlns:dcterms="http://purl.org/dc/terms/" xmlns:xsi="http://www.w3.org/2001/XMLSchema-instance" xsi:type="dcterms:W3CDTF">2021-11-10T20:48:18Z</dcterms:modified>
</cp:coreProperties>
</file>